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Condensed Consolidated Interim7" sheetId="7" r:id="rId7"/>
    <s:sheet name="ORGANIZATION AND DESCRIPTION OF" sheetId="8" r:id="rId8"/>
    <s:sheet name="SUMMARY OF SIGNIFICANT ACCOUNTI" sheetId="9" r:id="rId9"/>
    <s:sheet name="GOING CONCERN" sheetId="10" r:id="rId10"/>
    <s:sheet name="EQUIPMENT" sheetId="11" r:id="rId11"/>
    <s:sheet name="ACQUISITION" sheetId="12" r:id="rId12"/>
    <s:sheet name="INVESTMENT" sheetId="13" r:id="rId13"/>
    <s:sheet name="STOCKHOLDERS' EQUITY" sheetId="14" r:id="rId14"/>
    <s:sheet name="RELATED PARTY TRANSACTIONS" sheetId="15" r:id="rId15"/>
    <s:sheet name="COMMITMENTS AND CONTINGENCIES" sheetId="16" r:id="rId16"/>
    <s:sheet name="SUBSEQUENT EVENTS" sheetId="17" r:id="rId17"/>
    <s:sheet name="SUMMARY OF SIGNIFICANT ACCOUN18" sheetId="18" r:id="rId18"/>
    <s:sheet name="ORGANIZATION AND DESCRIPTION 19" sheetId="19" r:id="rId19"/>
    <s:sheet name="SUMMARY OF SIGNIFICANT ACCOUN20" sheetId="20" r:id="rId20"/>
    <s:sheet name="EQUIPMENT (Detail Textuals)" sheetId="21" r:id="rId21"/>
    <s:sheet name="ACQUISITION (Detail Textuals)" sheetId="22" r:id="rId22"/>
    <s:sheet name="INVESTMENT (Details Textuals)" sheetId="23" r:id="rId23"/>
    <s:sheet name="STOCKHOLDERS' EQUITY (Detail Te" sheetId="24" r:id="rId24"/>
    <s:sheet name="STOCKHOLDERS' EQUITY (Detail 25" sheetId="25" r:id="rId25"/>
    <s:sheet name="RELATED PARTY TRANSACTIONS (Det" sheetId="26" r:id="rId26"/>
    <s:sheet name="SUBSEQUENT EVENTS (Detail Textu" sheetId="27" r:id="rId27"/>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Oct. 31, 2015</t>
  </si>
  <si>
    <t>Dec. 11, 2015</t>
  </si>
  <si>
    <t>Document And Entity Information [Abstract]</t>
  </si>
  <si>
    <t>Entity Registrant Name</t>
  </si>
  <si>
    <t>Resort Savers, Inc.</t>
  </si>
  <si>
    <t>Entity Central Index Key</t>
  </si>
  <si>
    <t>Trading Symbol</t>
  </si>
  <si>
    <t>rssv</t>
  </si>
  <si>
    <t>Current Fiscal Year End Date</t>
  </si>
  <si>
    <t>--01-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3</t>
  </si>
  <si>
    <t>Condensed Consolidated Interim Balance Sheets - USD ($)</t>
  </si>
  <si>
    <t>Jan. 31, 2015</t>
  </si>
  <si>
    <t>Current Assets</t>
  </si>
  <si>
    <t>Cash and cash equivalents</t>
  </si>
  <si>
    <t>Total Current Assets</t>
  </si>
  <si>
    <t>Equipment</t>
  </si>
  <si>
    <t>Investment</t>
  </si>
  <si>
    <t>TOTAL ASSETS</t>
  </si>
  <si>
    <t>Current Liabilities</t>
  </si>
  <si>
    <t>Accounts payable</t>
  </si>
  <si>
    <t>Due to related parties</t>
  </si>
  <si>
    <t>TOTAL LIABILITIES</t>
  </si>
  <si>
    <t>COMMITMENTS AND CONTINGENCIES</t>
  </si>
  <si>
    <t xml:space="preserve"> </t>
  </si>
  <si>
    <t>STOCKHOLDERS' EQUITY</t>
  </si>
  <si>
    <t>Preferred stock, $0.0001 par value; 15,000,000 shares authorized; 0 shares issued and outstanding</t>
  </si>
  <si>
    <t>Common stock, $0.0001 par value; 1,000,000,000 shares authorized; 70,176,241 and 62,121,360 shares issued and outstanding, respectively</t>
  </si>
  <si>
    <t>[1]</t>
  </si>
  <si>
    <t>Additional paid-in capital</t>
  </si>
  <si>
    <t>Accumulated deficit</t>
  </si>
  <si>
    <t>Accumulated other comprehensive loss</t>
  </si>
  <si>
    <t>Total Resort Savers, Inc. shareholders' equity</t>
  </si>
  <si>
    <t>Noncontrolling interest</t>
  </si>
  <si>
    <t>Total equity</t>
  </si>
  <si>
    <t>TOTAL LIABILITIES AND STOCKHOLDERS' EQUITY</t>
  </si>
  <si>
    <t>Common stock retroactively adjusted for 10:1 forward stock split, effective September 25, 2014.</t>
  </si>
  <si>
    <t>Condensed Consolidated Interim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Interim Statements of Operations (Unaudited) - USD ($)</t>
  </si>
  <si>
    <t>3 Months Ended</t>
  </si>
  <si>
    <t>Oct. 31, 2014</t>
  </si>
  <si>
    <t>Income Statement [Abstract]</t>
  </si>
  <si>
    <t>REVENUE</t>
  </si>
  <si>
    <t>OPERATING EXPENSES</t>
  </si>
  <si>
    <t>General and administrative</t>
  </si>
  <si>
    <t>Professional fees</t>
  </si>
  <si>
    <t>Management fees</t>
  </si>
  <si>
    <t>Total Operating Expenses</t>
  </si>
  <si>
    <t>LOSS FROM OPERATIONS</t>
  </si>
  <si>
    <t>OTHER EXPENSE</t>
  </si>
  <si>
    <t>Goodwill impairment</t>
  </si>
  <si>
    <t>Equity loss on unconsolidated affiliate investment</t>
  </si>
  <si>
    <t>Total Other Expense, Net</t>
  </si>
  <si>
    <t>LOSS BEFORE INCOME TAXES</t>
  </si>
  <si>
    <t>Provision for income taxes</t>
  </si>
  <si>
    <t>NET LOSS</t>
  </si>
  <si>
    <t>Net loss attributable to the noncontrolling interest</t>
  </si>
  <si>
    <t>NET LOSS ATTRIBUTABLE TO THE SHAREHOLDERS OF RESORT SAVERS, INC.</t>
  </si>
  <si>
    <t>Basic and Diluted Loss per Common Share (in dollars per share)</t>
  </si>
  <si>
    <t>Basic and Diluted Weighted Average Common Shares Outstanding (in shares)</t>
  </si>
  <si>
    <t>Condensed Consolidated Interim Statements of Operations (Unaudited) (Parentheticals)</t>
  </si>
  <si>
    <t>1 Months Ended</t>
  </si>
  <si>
    <t>Sep. 25, 2014</t>
  </si>
  <si>
    <t>Forward stock split</t>
  </si>
  <si>
    <t>10 for 1</t>
  </si>
  <si>
    <t>Condensed Consolidated Interim Statements of Comprehensive Loss (Unaudited) - USD ($)</t>
  </si>
  <si>
    <t>Statement of Comprehensive Income [Abstract]</t>
  </si>
  <si>
    <t>OTHER COMPREHENSIVE LOSS NET OF TAX:</t>
  </si>
  <si>
    <t>Unrealized loss on available-for-sale investments net of tax benefit</t>
  </si>
  <si>
    <t>Foreign currency translation adjustments</t>
  </si>
  <si>
    <t>Other comprehensive income attributable to the noncontrolling interest</t>
  </si>
  <si>
    <t>NET COMPREHENSIVE LOSS ATTRIBUTABLE TO THE SHAREHOLDERS OF RESORT SAVERS, INC.</t>
  </si>
  <si>
    <t>NET LOSS AND OTHER COMPREHENSIVE LOSS ATTRIBUTABLE TO THE SHAREHOLDERS OF RESORT SAVERS, INC.</t>
  </si>
  <si>
    <t>Condensed Consolidated Interim Statements of Cash Flows (Unaudited) - USD ($)</t>
  </si>
  <si>
    <t>CASH FLOWS FROM OPERATING ACTIVITIES</t>
  </si>
  <si>
    <t>Net loss</t>
  </si>
  <si>
    <t>Adjustments to reconcile net loss to net cash from operating activities:</t>
  </si>
  <si>
    <t>Loss on equity investment</t>
  </si>
  <si>
    <t>Loss on goodwill impairment</t>
  </si>
  <si>
    <t>Changes in operating assets and liabilities:</t>
  </si>
  <si>
    <t>Accrued and other payable</t>
  </si>
  <si>
    <t>Net cash used in operating activities</t>
  </si>
  <si>
    <t>CASH FLOWS FROM INVESTING ACTIVITIES</t>
  </si>
  <si>
    <t>Investment in Worx</t>
  </si>
  <si>
    <t>Net cash used in investing activities</t>
  </si>
  <si>
    <t>CASH FLOWS FROM FINANCING ACTIVITIES</t>
  </si>
  <si>
    <t>Issuance of shares</t>
  </si>
  <si>
    <t>Loans from related parties</t>
  </si>
  <si>
    <t>Cash received from investment</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Investment in Worx - Borneo shares</t>
  </si>
  <si>
    <t>Common Shares issued for the acquisition of Shenzen Amuli Development Company Limited</t>
  </si>
  <si>
    <t>Related party debt forgiven</t>
  </si>
  <si>
    <t>Unrealized loss on available-for-sale securities</t>
  </si>
  <si>
    <t>ORGANIZATION AND DESCRIPTION OF BUSINESS</t>
  </si>
  <si>
    <t>Organization And Description Of Business [Abstract]</t>
  </si>
  <si>
    <t>NOTE 1 - ORGANIZATION AND DESCRIPTION OF BUSINESS Resort Savers, Inc. (the “Company”) is a Nevada corporation incorporated on June 25, 2012. It is based in Shenzhen China. The accounting and reporting policies of the Company conform to accounting principles generally accepted in the United States of America, and the Company’s fiscal year end is January 31. On December 22, 2014, the Company formed a wholly owned subsidiary Xing Rui International Investment Holding Group Co., Ltd. ("Xing Rui") in Seychelles. The Company makes investments and acquisitions into sound, transparent markets and industries throughout the world. The company has invested in companies with innovative and market-ready petroleum industry technologies for potential installation and distribution throughout the Greater China market. In Europe and worldwide, the Company is seeking to acquire and invest in global tourist and development assets that can be tailored to Chinese and American investment traveler. Effective September 25, 2014, the Company effected a 10 for 1 forward split on its common stock outstanding in the form of a dividend, under which each stockholder of record on that date received 9 additional shares of the Corporation's $0.0001 par value common stock for every one (1) share owned. The financial statements have been retroactively adjusted to give effect to the 10 for 1 forward split. On July 14, 2015, the authorized number of shares of the Company’s common stock was increased from 100,000,000 shares to 1,000,000,000 shares.</t>
  </si>
  <si>
    <t>SUMMARY OF SIGNIFICANT ACCOUNTING POLICIES</t>
  </si>
  <si>
    <t>Accounting Policies [Abstract]</t>
  </si>
  <si>
    <t xml:space="preserve"> 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 2015 Principles of Consolidation The consolidated financial statements reflect the financial position and operating results of Resort Savers, Inc. (“RSSV”) and include the accounts of the Company and its wholly owned subsidiary, Xing Rui International Investment Holding Group Co., Ltd. (“Xing Rui”), a Seychelles Corporation, and through Xing Rui which includes the accounts of its wholly owned subsidiary, Hua Xing Chang Rong (Shenzhen) Technology Service Company Limited (“Hua Xin Chang”), a Peoples Republic of China corporation, and its 60% owned subsidiary Shenzhen Amuli Industrial Development Company Ltd. (“Amuli”), a Peoples Republic of China corporation.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148 and $1,300,000 in cash and cash equivalents as at October 31, 2015 and January 31, 2015, respectively. Foreign Currency Translation and Re-measurement In accordance with ASC 830, “Foreign Currency Matter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Business Combinations In accordance with ASC 805-10, “Business Combinations,” 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PMENT</t>
  </si>
  <si>
    <t>Property, Plant and Equipment [Abstract]</t>
  </si>
  <si>
    <t>NOTE 4 – EQUIPMENT On October 1 , 2015, the Company acquired equipment of $200,996 through acquisition of Shenzhen Amuli Industrial Development Company Ltd. As the Company has not yet started to use the equipment, no depreciation was recorded during quarter ended October 31, 2015.</t>
  </si>
  <si>
    <t>ACQUISITION</t>
  </si>
  <si>
    <t>Business Combinations [Abstract]</t>
  </si>
  <si>
    <t>NOTE 5 – ACQUISITION On October 1, 2015, the Company’s wholly-owned subsidiary, Xing Rui, by and through a newly formed Peoples Republic of China corporation subsidiary Hua Xin Chang completed a purchase of sixty percent (60%) of the shares of Shenzhen Amuli Industrial Development Company Ltd. for 3,033,926 shares of RSSV’s common stock. Assets taken over and liabilities assumed: As per ASC 805-20, assets and liabilities were measured at their fair value. The total assets acquired of cash and fixed assets in the acquisition were $2,063 and $200,996, respectively. Accounts payable and accrued expenses in the acquisition were $208,283, for a net asset deficiency of $5,224. In the acquisition process, as per ASC 805-30, goodwill computed was $4,005,224 and non-controlling interest computed was $1,600,000. Goodwill and Intangibles: The merger took place by taking 60% of Amuli's common shares. An impairment test for goodwill was performed at the quarter ending October 31, 2015. Management believes that goodwill has impairment due to the following reasons: First, the fair value of the common share of Amuli during the time of merger is substantially less than the fair value of the common share of RSSV at October 1, 2015, and second the management believes that implied value of goodwill is zero because the products are still in the developmental stage. As a result, the management has decided to write off the entire goodwill of $4,005,224 during the quarter ended October 31, 2015. $1,600,000 goodwill impairment was contributed to non-controlling interest. Non-Controlling Interest: Non-controlling interest in the Company’s consolidated financial statements represents the 40% interest not owned by the Company in Amuli. Amuli had no operations during the period from October 1, 2015 (acquisition date) to October 31, 2015. The company had $0 non-controlling interest as at October 31, 2015.</t>
  </si>
  <si>
    <t>INVESTMENT</t>
  </si>
  <si>
    <t>Investment [Abstract]</t>
  </si>
  <si>
    <t>NOTE 6 - INVESTMENT
On December 30, 2014, a stock purchase agreement was concluded between Worx America, Inc. ("Worx"), and Xing Rui, the Company's wholly owned subsidiary, giving RSSV common equity interest in Worx, a Houston, TX based Research and Development Company. As a consequence of this investment, RSSV and Worx intend to cooperate on a wide range of opportunities, although no material definitive agreements have been concluded at this date, except the stock purchase agreement, which conveys common stock ownership and its attendant rights under Nevada law (NRS Chapter 78). On January 28, 2015, $ 350,000 cash was paid by the Company to Worx in exchange of 5,403,728 common shares of Worx. On March 20, 2015, $ 1,300,000 cash and 1,000,000 shares of common stock of Borneo Resource Investment Ltd. with a value of $ 350,000 were paid by the Company to Worx in exchange of 14,665,022 common shares of Worx. As of March 20, 2015, the Company owns 20,068,750 common shares of Worx, representing 20% of Worx's current issued and outstanding voting common stock on a fully converted and diluted basis. This investment was accounted for under equity method initially with cost of $ 2,000,000. During the three months ended April 30, 2015, the Company recognized $ 30,692 loss from its investment in Worx based on its proportionate share of Worx’s net loss during March 20, 2015 to April 30, 2015. The Company also had a proportionate unrealized loss from Worx’s investment held for sale of $ 62,000, as indicated in the statement of other comprehensive income. On May 1, 2015, the Company lost significant influence on Worx. Therefore, equity method was suspended and the cost method was applied. During the three months ended October 31, 2015, the Company did not receive any investment income from Worx. The Company reviewed Worx's financial condition at October 31, 2015 and concluded that there was no impairment loss related to its investment in Worx. As at October 31, 2015, the Company’s carrying value of its Worx investment was $ 1,907,308.</t>
  </si>
  <si>
    <t>Stockholders' Equity Note [Abstract]</t>
  </si>
  <si>
    <t>NOTE 7 - STOCKHOLDERS’ EQUITY
The capitalization of the Company consists of the following classes of capital stock as of October 31, 2015:
Preferred Stock
The Company has authorized 15,000,000 shares of preferred stock with a par value of $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hares
The Company has authorized 1,000,000,000 shares of common stock with a par value of $ 0.0001 per shares. Each common share entitles the holder to one vote, in person or proxy, on any matter on which action of the stockholders of the corporation is sought.
On September 25, 2014 the Company effected a forward stock split of 10 shares of common stock for each share held, or an additional nine shares were issued for each common share held. All share and per share information has been retroactively restated for financial presentation of prior periods. During the period ended October 31, 2015, the Company issued the following shares:
20,955 common shares to an unaffiliated investor for cash subscription paid before January 31, 2015
5,000,000 common shares to an unaffiliated investor in exchange of 1,000,000 common shares of Borneo Resource Investment Ltd.
3,033,926 common shares to a shareholder in Amuli, for their
60 % interest in the Company.
As at October 31, 2015 and January 31, 2015, the Company had 70,176,241 and 62,121,360 common shares issued and outstanding, respectively.
The Company has no stock option plan, warrants or other dilutive securities.
Additional Paid-In Capital
During the period ended October 31, 2015, related parties contributed additional paid-in capital in the amount of $ 68,158 ​, to fund operating expenses.</t>
  </si>
  <si>
    <t>RELATED PARTY TRANSACTIONS</t>
  </si>
  <si>
    <t>Related Party Transactions [Abstract]</t>
  </si>
  <si>
    <t xml:space="preserve"> NOTE 8 – RELATED PARTY TRANSACTIONS During the period ended October 31, 2015, related parties, who are shareholders of the Company, forgave debt, in the amount of $68,158 for payments made on behalf of the Company for operating expenses. The amount has been recognized as a contribution to capital. During the period ended October 31, 2015, the Company owed $5,461 trade payable to directors of Xin Rui for management services provided by companies related to these directors.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t>
  </si>
  <si>
    <t>Commitments and Contingencies Disclosure [Abstract]</t>
  </si>
  <si>
    <t>NOTE 9 – COMMITMENTS AND CONTINGENCIES The Company has no commitments or contingencies as of Octo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0 - SUBSEQUENT EVENTS October 16, 2015, the Company has entered into share exchange agreement with Beijing Yandong Iron Mountain Oil Company. Pursuant to the agreement, the Company will issue 100,000,000 shares to exchange 51% interest of Beijing Yandong Iron Mountain Oil Company. At the date of the issuance of the financial statements, this transaction is still undergoing due diligence. Management has evaluated subsequent events through the date these financial statements were available to be issued. Based on our evaluation no additional material events have occurred that require disclosure.</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 2015</t>
  </si>
  <si>
    <t>Principles of Consolidation</t>
  </si>
  <si>
    <t>Principles of Consolidation The consolidated financial statements reflect the financial position and operating results of Resort Savers, Inc. (“RSSV”) and include the accounts of the Company and its wholly owned subsidiary, Xing Rui International Investment Holding Group Co., Ltd. (“Xing Rui”), a Seychelles Corporation, and through Xing Rui which includes the accounts of its wholly owned subsidiary, Hua Xing Chang Rong (Shenzhen) Technology Service Company Limited (“Hua Xin Chang”), a Peoples Republic of China corporation, and its 60% owned subsidiary Shenzhen Amuli Industrial Development Company Ltd. (“Amuli”), a Peoples Republic of China corporation. All significant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 3,148​ and $ 1,300,000​ in cash and cash equivalents as at October 31, 2015 and January 31, 2015, respectively.</t>
  </si>
  <si>
    <t>Foreign Currency Translation and Re-measurement</t>
  </si>
  <si>
    <t>Foreign Currency Translation and Re-measurement In accordance with ASC 830, “Foreign Currency Matters,”</t>
  </si>
  <si>
    <t>Concentrations of Credit Risk</t>
  </si>
  <si>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si>
  <si>
    <t>Business Combinations</t>
  </si>
  <si>
    <t>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Investments in Companies Accounted for Using the Equity or Cost Method</t>
  </si>
  <si>
    <t>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Deferred Income Taxes and Valuation Allowance</t>
  </si>
  <si>
    <t xml:space="preserve">Deferred Income Taxes and Valuation Allowance The Company accounts for income taxes under ASC 740, “Income Taxes.” </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AND DESCRIPTION OF BUSINESS (Detail Textuals) - $ / shares</t>
  </si>
  <si>
    <t>Jul. 14, 2015</t>
  </si>
  <si>
    <t>Jun. 25, 2012</t>
  </si>
  <si>
    <t>Additional shares received by shareholders</t>
  </si>
  <si>
    <t>SUMMARY OF SIGNIFICANT ACCOUNTING POLICIES (Detail Textuals) - USD ($)</t>
  </si>
  <si>
    <t>Jan. 31, 2014</t>
  </si>
  <si>
    <t>Accounting Policies [Line Items]</t>
  </si>
  <si>
    <t>Shenzhen Amuli Industrial Development Company Ltd</t>
  </si>
  <si>
    <t>Percentage owned of subsidiary</t>
  </si>
  <si>
    <t>60.00%</t>
  </si>
  <si>
    <t>EQUIPMENT (Detail Textuals)</t>
  </si>
  <si>
    <t>Oct. 01, 2015USD ($)</t>
  </si>
  <si>
    <t>Property, Plant and Equipment [Line Items]</t>
  </si>
  <si>
    <t>Amount of equipment acquired</t>
  </si>
  <si>
    <t>ACQUISITION (Detail Textuals) - USD ($)</t>
  </si>
  <si>
    <t>Oct. 01, 2015</t>
  </si>
  <si>
    <t>Business Acquisition [Line Items]</t>
  </si>
  <si>
    <t>Non-controlling interest</t>
  </si>
  <si>
    <t>Percentage of shares purchased</t>
  </si>
  <si>
    <t>Number of shares issued for acquisition</t>
  </si>
  <si>
    <t>Cash acquired</t>
  </si>
  <si>
    <t>Amount of fixed assets acquired</t>
  </si>
  <si>
    <t>Accounts payable and accrued expenses</t>
  </si>
  <si>
    <t>Net asset deficiency</t>
  </si>
  <si>
    <t>Goodwill</t>
  </si>
  <si>
    <t>Percentage of interest not owned</t>
  </si>
  <si>
    <t>40.00%</t>
  </si>
  <si>
    <t>INVESTMENT (Details Textuals) - USD ($)</t>
  </si>
  <si>
    <t>Mar. 20, 2015</t>
  </si>
  <si>
    <t>Jan. 28, 2015</t>
  </si>
  <si>
    <t>Apr. 30, 2015</t>
  </si>
  <si>
    <t>Jul. 31, 2015</t>
  </si>
  <si>
    <t>Investments [Line Items]</t>
  </si>
  <si>
    <t>Cash paid in share exchange agreement</t>
  </si>
  <si>
    <t>Unrealized loss on held for sale investment</t>
  </si>
  <si>
    <t>Carrying value of investment</t>
  </si>
  <si>
    <t>Stock Purchase Agreement | Worx America, Inc.</t>
  </si>
  <si>
    <t>Number of shares acquired</t>
  </si>
  <si>
    <t>Number of shares owned by the company</t>
  </si>
  <si>
    <t>Ownership percentage</t>
  </si>
  <si>
    <t>20.00%</t>
  </si>
  <si>
    <t>Carrying amount of equity method investment</t>
  </si>
  <si>
    <t>Stock Purchase Agreement | Borneo Resource Investment Ltd.</t>
  </si>
  <si>
    <t>Number of shares issued for share exchange</t>
  </si>
  <si>
    <t>Value of shares issued for share exchange to Worx</t>
  </si>
  <si>
    <t>STOCKHOLDERS' EQUITY (Detail Textuals) - $ / shares</t>
  </si>
  <si>
    <t>Common stock, voting rights</t>
  </si>
  <si>
    <t>One vote</t>
  </si>
  <si>
    <t>Number of shares stock splits</t>
  </si>
  <si>
    <t>STOCKHOLDERS' EQUITY (Detail Textuals 1) - USD ($)</t>
  </si>
  <si>
    <t>Stockholders Equity Note [Line Items]</t>
  </si>
  <si>
    <t>Related party's contribution to additional paid-in capital</t>
  </si>
  <si>
    <t>Common Stock | Unaffiliated Investor</t>
  </si>
  <si>
    <t>Common shares issued for cash</t>
  </si>
  <si>
    <t>Common Stock | Borneo Resource Investment Ltd.</t>
  </si>
  <si>
    <t>Common Stock | Shenzhen Amuli Industrial Development Company Ltd</t>
  </si>
  <si>
    <t>RELATED PARTY TRANSACTIONS (Detail Textuals) - USD ($)</t>
  </si>
  <si>
    <t>Debt forgiven by related parties</t>
  </si>
  <si>
    <t>Trade payable to directors of Xin Rui for management services</t>
  </si>
  <si>
    <t>SUBSEQUENT EVENTS (Detail Textuals) - Shares Exchange Agreement - Beijing Yandong Iron MountainOil Company</t>
  </si>
  <si>
    <t>Oct. 16, 2015shares</t>
  </si>
  <si>
    <t>Agreement [Line Items]</t>
  </si>
  <si>
    <t>51.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2384</v>
      </c>
    </row>
    <row r="6" spans="1:3">
      <c r="A6" s="4" t="s">
        <v>8</v>
      </c>
      <c r="B6" s="4" t="s">
        <v>9</v>
      </c>
    </row>
    <row r="7" spans="1:3">
      <c r="A7" s="4" t="s">
        <v>10</v>
      </c>
      <c r="B7" s="4" t="s">
        <v>11</v>
      </c>
    </row>
    <row r="8" spans="1:3">
      <c r="A8" s="4" t="s">
        <v>12</v>
      </c>
      <c r="B8" s="4" t="s">
        <v>13</v>
      </c>
    </row>
    <row r="9" spans="1:3">
      <c r="A9" s="4" t="s">
        <v>14</v>
      </c>
      <c r="C9" s="6" t="n">
        <v>70176241</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8</v>
      </c>
      <c r="B1" s="2" t="s">
        <v>1</v>
      </c>
    </row>
    <row r="2" spans="1:2">
      <c r="B2" s="2" t="s">
        <v>2</v>
      </c>
    </row>
    <row r="3" spans="1:2">
      <c r="A3" s="3" t="s">
        <v>142</v>
      </c>
    </row>
    <row r="4" spans="1:2">
      <c r="A4" s="4" t="s">
        <v>38</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v>
      </c>
      <c r="B1" s="2" t="s">
        <v>1</v>
      </c>
    </row>
    <row r="2" spans="1:2">
      <c r="B2" s="2" t="s">
        <v>2</v>
      </c>
    </row>
    <row r="3" spans="1:2">
      <c r="A3" s="3" t="s">
        <v>147</v>
      </c>
    </row>
    <row r="4" spans="1:2">
      <c r="A4" s="4" t="s">
        <v>3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s>
  <sheetData>
    <row r="1" spans="1:6">
      <c r="A1" s="1" t="s">
        <v>177</v>
      </c>
      <c r="B1" s="2" t="s">
        <v>83</v>
      </c>
    </row>
    <row r="2" spans="1:6">
      <c r="B2" s="2" t="s">
        <v>84</v>
      </c>
      <c r="C2" s="2" t="s">
        <v>2</v>
      </c>
      <c r="D2" s="2" t="s">
        <v>178</v>
      </c>
      <c r="E2" s="2" t="s">
        <v>25</v>
      </c>
      <c r="F2" s="2" t="s">
        <v>179</v>
      </c>
    </row>
    <row r="3" spans="1:6">
      <c r="A3" s="3" t="s">
        <v>125</v>
      </c>
    </row>
    <row r="4" spans="1:6">
      <c r="A4" s="4" t="s">
        <v>85</v>
      </c>
      <c r="B4" s="4" t="s">
        <v>86</v>
      </c>
    </row>
    <row r="5" spans="1:6">
      <c r="A5" s="4" t="s">
        <v>180</v>
      </c>
      <c r="B5" s="6" t="n">
        <v>9</v>
      </c>
    </row>
    <row r="6" spans="1:6">
      <c r="A6" s="4" t="s">
        <v>56</v>
      </c>
      <c r="B6" s="8" t="n">
        <v>0.0001</v>
      </c>
      <c r="C6" s="8" t="n">
        <v>0.0001</v>
      </c>
      <c r="E6" s="8" t="n">
        <v>0.0001</v>
      </c>
    </row>
    <row r="7" spans="1:6">
      <c r="A7" s="4" t="s">
        <v>57</v>
      </c>
      <c r="C7" s="6" t="n">
        <v>1000000000</v>
      </c>
      <c r="D7" s="6" t="n">
        <v>1000000000</v>
      </c>
      <c r="E7" s="6" t="n">
        <v>1000000000</v>
      </c>
      <c r="F7" s="6" t="n">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148</v>
      </c>
      <c r="D3" s="7" t="n">
        <v>1300000</v>
      </c>
    </row>
    <row r="4" spans="1:4">
      <c r="A4" s="4" t="s">
        <v>28</v>
      </c>
      <c r="C4" s="6" t="n">
        <v>3148</v>
      </c>
      <c r="D4" s="6" t="n">
        <v>1300000</v>
      </c>
    </row>
    <row r="5" spans="1:4">
      <c r="A5" s="4" t="s">
        <v>29</v>
      </c>
      <c r="C5" s="6" t="n">
        <v>200996</v>
      </c>
    </row>
    <row r="6" spans="1:4">
      <c r="A6" s="4" t="s">
        <v>30</v>
      </c>
      <c r="C6" s="6" t="n">
        <v>1907308</v>
      </c>
      <c r="D6" s="6" t="n">
        <v>350000</v>
      </c>
    </row>
    <row r="7" spans="1:4">
      <c r="A7" s="4" t="s">
        <v>31</v>
      </c>
      <c r="C7" s="6" t="n">
        <v>2111452</v>
      </c>
      <c r="D7" s="6" t="n">
        <v>1650000</v>
      </c>
    </row>
    <row r="8" spans="1:4">
      <c r="A8" s="3" t="s">
        <v>32</v>
      </c>
    </row>
    <row r="9" spans="1:4">
      <c r="A9" s="4" t="s">
        <v>33</v>
      </c>
      <c r="C9" s="6" t="n">
        <v>223821</v>
      </c>
      <c r="D9" s="6" t="n">
        <v>7416</v>
      </c>
    </row>
    <row r="10" spans="1:4">
      <c r="A10" s="4" t="s">
        <v>34</v>
      </c>
      <c r="C10" s="6" t="n">
        <v>5461</v>
      </c>
    </row>
    <row r="11" spans="1:4">
      <c r="A11" s="4" t="s">
        <v>35</v>
      </c>
      <c r="C11" s="7" t="n">
        <v>229282</v>
      </c>
      <c r="D11" s="7" t="n">
        <v>7416</v>
      </c>
    </row>
    <row r="12" spans="1:4">
      <c r="A12" s="4" t="s">
        <v>36</v>
      </c>
      <c r="C12" s="4" t="s">
        <v>37</v>
      </c>
      <c r="D12" s="4" t="s">
        <v>37</v>
      </c>
    </row>
    <row r="13" spans="1:4">
      <c r="A13" s="3" t="s">
        <v>38</v>
      </c>
    </row>
    <row r="14" spans="1:4">
      <c r="A14" s="4" t="s">
        <v>39</v>
      </c>
      <c r="C14" s="4" t="s">
        <v>37</v>
      </c>
      <c r="D14" s="4" t="s">
        <v>37</v>
      </c>
    </row>
    <row r="15" spans="1:4">
      <c r="A15" s="4" t="s">
        <v>40</v>
      </c>
      <c r="B15" s="4" t="s">
        <v>41</v>
      </c>
      <c r="C15" s="7" t="n">
        <v>7017</v>
      </c>
      <c r="D15" s="7" t="n">
        <v>6212</v>
      </c>
    </row>
    <row r="16" spans="1:4">
      <c r="A16" s="4" t="s">
        <v>42</v>
      </c>
      <c r="C16" s="6" t="n">
        <v>4545377</v>
      </c>
      <c r="D16" s="6" t="n">
        <v>1728023</v>
      </c>
    </row>
    <row r="17" spans="1:4">
      <c r="A17" s="4" t="s">
        <v>43</v>
      </c>
      <c r="C17" s="6" t="n">
        <v>-2606649</v>
      </c>
      <c r="D17" s="6" t="n">
        <v>-91651</v>
      </c>
    </row>
    <row r="18" spans="1:4">
      <c r="A18" s="4" t="s">
        <v>44</v>
      </c>
      <c r="C18" s="6" t="n">
        <v>-63575</v>
      </c>
    </row>
    <row r="19" spans="1:4">
      <c r="A19" s="4" t="s">
        <v>45</v>
      </c>
      <c r="C19" s="7" t="n">
        <v>1882170</v>
      </c>
      <c r="D19" s="7" t="n">
        <v>1642584</v>
      </c>
    </row>
    <row r="20" spans="1:4">
      <c r="A20" s="4" t="s">
        <v>46</v>
      </c>
      <c r="C20" s="4" t="s">
        <v>37</v>
      </c>
      <c r="D20" s="4" t="s">
        <v>37</v>
      </c>
    </row>
    <row r="21" spans="1:4">
      <c r="A21" s="4" t="s">
        <v>47</v>
      </c>
      <c r="C21" s="7" t="n">
        <v>1882170</v>
      </c>
      <c r="D21" s="7" t="n">
        <v>1642584</v>
      </c>
    </row>
    <row r="22" spans="1:4">
      <c r="A22" s="4" t="s">
        <v>48</v>
      </c>
      <c r="C22" s="7" t="n">
        <v>2111452</v>
      </c>
      <c r="D22" s="7" t="n">
        <v>1650000</v>
      </c>
    </row>
    <row r="23" spans="1:4">
      <c r="A23" t="n"/>
    </row>
    <row r="24" spans="1:4">
      <c r="A24" s="4" t="s">
        <v>41</v>
      </c>
      <c r="B24" s="4" t="s">
        <v>49</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181</v>
      </c>
      <c r="B1" s="2" t="s">
        <v>2</v>
      </c>
      <c r="C1" s="2" t="s">
        <v>25</v>
      </c>
      <c r="D1" s="2" t="s">
        <v>182</v>
      </c>
    </row>
    <row r="2" spans="1:4">
      <c r="A2" s="3" t="s">
        <v>183</v>
      </c>
    </row>
    <row r="3" spans="1:4">
      <c r="A3" s="4" t="s">
        <v>27</v>
      </c>
      <c r="B3" s="7" t="n">
        <v>3148</v>
      </c>
      <c r="C3" s="7" t="n">
        <v>1300000</v>
      </c>
      <c r="D3" s="7" t="n">
        <v>30983</v>
      </c>
    </row>
    <row r="4" spans="1:4">
      <c r="A4" s="4" t="s">
        <v>184</v>
      </c>
    </row>
    <row r="5" spans="1:4">
      <c r="A5" s="3" t="s">
        <v>183</v>
      </c>
    </row>
    <row r="6" spans="1:4">
      <c r="A6" s="4" t="s">
        <v>185</v>
      </c>
      <c r="B6" s="4" t="s">
        <v>1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187</v>
      </c>
      <c r="B1" s="2" t="s">
        <v>188</v>
      </c>
    </row>
    <row r="2" spans="1:2">
      <c r="A2" s="4" t="s">
        <v>184</v>
      </c>
    </row>
    <row r="3" spans="1:2">
      <c r="A3" s="3" t="s">
        <v>189</v>
      </c>
    </row>
    <row r="4" spans="1:2">
      <c r="A4" s="4" t="s">
        <v>190</v>
      </c>
      <c r="B4" s="7" t="n">
        <v>20099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91</v>
      </c>
      <c r="B1" s="2" t="s">
        <v>192</v>
      </c>
      <c r="C1" s="2" t="s">
        <v>2</v>
      </c>
      <c r="D1" s="2" t="s">
        <v>25</v>
      </c>
    </row>
    <row r="2" spans="1:4">
      <c r="A2" s="3" t="s">
        <v>193</v>
      </c>
    </row>
    <row r="3" spans="1:4">
      <c r="A3" s="4" t="s">
        <v>194</v>
      </c>
      <c r="C3" s="4" t="s">
        <v>37</v>
      </c>
      <c r="D3" s="4" t="s">
        <v>37</v>
      </c>
    </row>
    <row r="4" spans="1:4">
      <c r="A4" s="4" t="s">
        <v>184</v>
      </c>
    </row>
    <row r="5" spans="1:4">
      <c r="A5" s="3" t="s">
        <v>193</v>
      </c>
    </row>
    <row r="6" spans="1:4">
      <c r="A6" s="4" t="s">
        <v>195</v>
      </c>
      <c r="B6" s="4" t="s">
        <v>186</v>
      </c>
    </row>
    <row r="7" spans="1:4">
      <c r="A7" s="4" t="s">
        <v>196</v>
      </c>
      <c r="B7" s="6" t="n">
        <v>3033926</v>
      </c>
    </row>
    <row r="8" spans="1:4">
      <c r="A8" s="4" t="s">
        <v>197</v>
      </c>
      <c r="B8" s="7" t="n">
        <v>2063</v>
      </c>
    </row>
    <row r="9" spans="1:4">
      <c r="A9" s="4" t="s">
        <v>198</v>
      </c>
      <c r="B9" s="6" t="n">
        <v>200996</v>
      </c>
    </row>
    <row r="10" spans="1:4">
      <c r="A10" s="4" t="s">
        <v>199</v>
      </c>
      <c r="B10" s="6" t="n">
        <v>208283</v>
      </c>
    </row>
    <row r="11" spans="1:4">
      <c r="A11" s="4" t="s">
        <v>200</v>
      </c>
      <c r="B11" s="6" t="n">
        <v>5224</v>
      </c>
    </row>
    <row r="12" spans="1:4">
      <c r="A12" s="4" t="s">
        <v>201</v>
      </c>
      <c r="B12" s="6" t="n">
        <v>4005224</v>
      </c>
    </row>
    <row r="13" spans="1:4">
      <c r="A13" s="4" t="s">
        <v>194</v>
      </c>
      <c r="B13" s="7" t="n">
        <v>1600000</v>
      </c>
    </row>
    <row r="14" spans="1:4">
      <c r="A14" s="4" t="s">
        <v>202</v>
      </c>
      <c r="B14" s="4" t="s">
        <v>2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5"/>
    <col customWidth="1" max="6" min="6" width="14"/>
    <col customWidth="1" max="7" min="7" width="14"/>
  </cols>
  <sheetData>
    <row r="1" spans="1:7">
      <c r="A1" s="1" t="s">
        <v>204</v>
      </c>
      <c r="B1" s="2" t="s">
        <v>83</v>
      </c>
      <c r="D1" s="2" t="s">
        <v>61</v>
      </c>
      <c r="E1" s="2" t="s">
        <v>1</v>
      </c>
    </row>
    <row r="2" spans="1:7">
      <c r="B2" s="2" t="s">
        <v>205</v>
      </c>
      <c r="C2" s="2" t="s">
        <v>206</v>
      </c>
      <c r="D2" s="2" t="s">
        <v>207</v>
      </c>
      <c r="E2" s="2" t="s">
        <v>2</v>
      </c>
      <c r="F2" s="2" t="s">
        <v>208</v>
      </c>
      <c r="G2" s="2" t="s">
        <v>25</v>
      </c>
    </row>
    <row r="3" spans="1:7">
      <c r="A3" s="3" t="s">
        <v>209</v>
      </c>
    </row>
    <row r="4" spans="1:7">
      <c r="A4" s="4" t="s">
        <v>210</v>
      </c>
      <c r="E4" s="7" t="n">
        <v>1300000</v>
      </c>
    </row>
    <row r="5" spans="1:7">
      <c r="A5" s="4" t="s">
        <v>99</v>
      </c>
      <c r="E5" s="6" t="n">
        <v>30692</v>
      </c>
    </row>
    <row r="6" spans="1:7">
      <c r="A6" s="4" t="s">
        <v>211</v>
      </c>
      <c r="E6" s="6" t="n">
        <v>62000</v>
      </c>
    </row>
    <row r="7" spans="1:7">
      <c r="A7" s="4" t="s">
        <v>212</v>
      </c>
      <c r="E7" s="7" t="n">
        <v>1907308</v>
      </c>
      <c r="G7" s="7" t="n">
        <v>350000</v>
      </c>
    </row>
    <row r="8" spans="1:7">
      <c r="A8" s="4" t="s">
        <v>213</v>
      </c>
    </row>
    <row r="9" spans="1:7">
      <c r="A9" s="3" t="s">
        <v>209</v>
      </c>
    </row>
    <row r="10" spans="1:7">
      <c r="A10" s="4" t="s">
        <v>210</v>
      </c>
      <c r="C10" s="7" t="n">
        <v>350000</v>
      </c>
    </row>
    <row r="11" spans="1:7">
      <c r="A11" s="4" t="s">
        <v>214</v>
      </c>
      <c r="C11" s="6" t="n">
        <v>5403728</v>
      </c>
    </row>
    <row r="12" spans="1:7">
      <c r="A12" s="4" t="s">
        <v>215</v>
      </c>
      <c r="B12" s="6" t="n">
        <v>20068750</v>
      </c>
    </row>
    <row r="13" spans="1:7">
      <c r="A13" s="4" t="s">
        <v>216</v>
      </c>
      <c r="B13" s="4" t="s">
        <v>217</v>
      </c>
    </row>
    <row r="14" spans="1:7">
      <c r="A14" s="4" t="s">
        <v>99</v>
      </c>
      <c r="D14" s="7" t="n">
        <v>30692</v>
      </c>
    </row>
    <row r="15" spans="1:7">
      <c r="A15" s="4" t="s">
        <v>211</v>
      </c>
      <c r="D15" s="7" t="n">
        <v>62000</v>
      </c>
    </row>
    <row r="16" spans="1:7">
      <c r="A16" s="4" t="s">
        <v>218</v>
      </c>
      <c r="B16" s="7" t="n">
        <v>2000000</v>
      </c>
    </row>
    <row r="17" spans="1:7">
      <c r="A17" s="4" t="s">
        <v>212</v>
      </c>
      <c r="F17" s="7" t="n">
        <v>1907308</v>
      </c>
    </row>
    <row r="18" spans="1:7">
      <c r="A18" s="4" t="s">
        <v>219</v>
      </c>
    </row>
    <row r="19" spans="1:7">
      <c r="A19" s="3" t="s">
        <v>209</v>
      </c>
    </row>
    <row r="20" spans="1:7">
      <c r="A20" s="4" t="s">
        <v>210</v>
      </c>
      <c r="B20" s="7" t="n">
        <v>1300000</v>
      </c>
    </row>
    <row r="21" spans="1:7">
      <c r="A21" s="4" t="s">
        <v>220</v>
      </c>
      <c r="B21" s="6" t="n">
        <v>1000000</v>
      </c>
    </row>
    <row r="22" spans="1:7">
      <c r="A22" s="4" t="s">
        <v>221</v>
      </c>
      <c r="B22" s="7" t="n">
        <v>350000</v>
      </c>
    </row>
    <row r="23" spans="1:7">
      <c r="A23" s="4" t="s">
        <v>214</v>
      </c>
      <c r="B23" s="6" t="n">
        <v>146650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 customWidth="1" max="6" min="6" width="14"/>
  </cols>
  <sheetData>
    <row r="1" spans="1:6">
      <c r="A1" s="1" t="s">
        <v>222</v>
      </c>
      <c r="B1" s="2" t="s">
        <v>83</v>
      </c>
      <c r="C1" s="2" t="s">
        <v>1</v>
      </c>
    </row>
    <row r="2" spans="1:6">
      <c r="B2" s="2" t="s">
        <v>84</v>
      </c>
      <c r="C2" s="2" t="s">
        <v>2</v>
      </c>
      <c r="D2" s="2" t="s">
        <v>178</v>
      </c>
      <c r="E2" s="2" t="s">
        <v>25</v>
      </c>
      <c r="F2" s="2" t="s">
        <v>179</v>
      </c>
    </row>
    <row r="3" spans="1:6">
      <c r="A3" s="3" t="s">
        <v>142</v>
      </c>
    </row>
    <row r="4" spans="1:6">
      <c r="A4" s="4" t="s">
        <v>53</v>
      </c>
      <c r="C4" s="6" t="n">
        <v>15000000</v>
      </c>
      <c r="E4" s="6" t="n">
        <v>15000000</v>
      </c>
    </row>
    <row r="5" spans="1:6">
      <c r="A5" s="4" t="s">
        <v>52</v>
      </c>
      <c r="C5" s="8" t="n">
        <v>0.0001</v>
      </c>
      <c r="E5" s="8" t="n">
        <v>0.0001</v>
      </c>
    </row>
    <row r="6" spans="1:6">
      <c r="A6" s="4" t="s">
        <v>57</v>
      </c>
      <c r="C6" s="6" t="n">
        <v>1000000000</v>
      </c>
      <c r="D6" s="6" t="n">
        <v>1000000000</v>
      </c>
      <c r="E6" s="6" t="n">
        <v>1000000000</v>
      </c>
      <c r="F6" s="6" t="n">
        <v>100000000</v>
      </c>
    </row>
    <row r="7" spans="1:6">
      <c r="A7" s="4" t="s">
        <v>56</v>
      </c>
      <c r="B7" s="8" t="n">
        <v>0.0001</v>
      </c>
      <c r="C7" s="8" t="n">
        <v>0.0001</v>
      </c>
      <c r="E7" s="8" t="n">
        <v>0.0001</v>
      </c>
    </row>
    <row r="8" spans="1:6">
      <c r="A8" s="4" t="s">
        <v>223</v>
      </c>
      <c r="C8" s="4" t="s">
        <v>224</v>
      </c>
    </row>
    <row r="9" spans="1:6">
      <c r="A9" s="4" t="s">
        <v>225</v>
      </c>
      <c r="B9" s="6" t="n">
        <v>10</v>
      </c>
    </row>
    <row r="10" spans="1:6">
      <c r="A10" s="4" t="s">
        <v>180</v>
      </c>
      <c r="B10" s="6" t="n">
        <v>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26</v>
      </c>
      <c r="B1" s="2" t="s">
        <v>1</v>
      </c>
    </row>
    <row r="2" spans="1:3">
      <c r="B2" s="2" t="s">
        <v>2</v>
      </c>
      <c r="C2" s="2" t="s">
        <v>25</v>
      </c>
    </row>
    <row r="3" spans="1:3">
      <c r="A3" s="3" t="s">
        <v>227</v>
      </c>
    </row>
    <row r="4" spans="1:3">
      <c r="A4" s="4" t="s">
        <v>58</v>
      </c>
      <c r="B4" s="6" t="n">
        <v>70176241</v>
      </c>
      <c r="C4" s="6" t="n">
        <v>62121360</v>
      </c>
    </row>
    <row r="5" spans="1:3">
      <c r="A5" s="4" t="s">
        <v>59</v>
      </c>
      <c r="B5" s="6" t="n">
        <v>70176241</v>
      </c>
      <c r="C5" s="6" t="n">
        <v>62121360</v>
      </c>
    </row>
    <row r="6" spans="1:3">
      <c r="A6" s="4" t="s">
        <v>228</v>
      </c>
      <c r="B6" s="7" t="n">
        <v>68158</v>
      </c>
    </row>
    <row r="7" spans="1:3">
      <c r="A7" s="4" t="s">
        <v>184</v>
      </c>
    </row>
    <row r="8" spans="1:3">
      <c r="A8" s="3" t="s">
        <v>227</v>
      </c>
    </row>
    <row r="9" spans="1:3">
      <c r="A9" s="4" t="s">
        <v>185</v>
      </c>
      <c r="B9" s="4" t="s">
        <v>186</v>
      </c>
    </row>
    <row r="10" spans="1:3">
      <c r="A10" s="4" t="s">
        <v>229</v>
      </c>
    </row>
    <row r="11" spans="1:3">
      <c r="A11" s="3" t="s">
        <v>227</v>
      </c>
    </row>
    <row r="12" spans="1:3">
      <c r="A12" s="4" t="s">
        <v>230</v>
      </c>
      <c r="B12" s="6" t="n">
        <v>20955</v>
      </c>
    </row>
    <row r="13" spans="1:3">
      <c r="A13" s="4" t="s">
        <v>220</v>
      </c>
      <c r="B13" s="6" t="n">
        <v>5000000</v>
      </c>
    </row>
    <row r="14" spans="1:3">
      <c r="A14" s="4" t="s">
        <v>231</v>
      </c>
    </row>
    <row r="15" spans="1:3">
      <c r="A15" s="3" t="s">
        <v>227</v>
      </c>
    </row>
    <row r="16" spans="1:3">
      <c r="A16" s="4" t="s">
        <v>214</v>
      </c>
      <c r="B16" s="6" t="n">
        <v>1000000</v>
      </c>
    </row>
    <row r="17" spans="1:3">
      <c r="A17" s="4" t="s">
        <v>232</v>
      </c>
    </row>
    <row r="18" spans="1:3">
      <c r="A18" s="3" t="s">
        <v>227</v>
      </c>
    </row>
    <row r="19" spans="1:3">
      <c r="A19" s="4" t="s">
        <v>196</v>
      </c>
      <c r="B19" s="6" t="n">
        <v>30339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33</v>
      </c>
      <c r="B1" s="2" t="s">
        <v>1</v>
      </c>
    </row>
    <row r="2" spans="1:3">
      <c r="B2" s="2" t="s">
        <v>2</v>
      </c>
      <c r="C2" s="2" t="s">
        <v>62</v>
      </c>
    </row>
    <row r="3" spans="1:3">
      <c r="A3" s="3" t="s">
        <v>145</v>
      </c>
    </row>
    <row r="4" spans="1:3">
      <c r="A4" s="4" t="s">
        <v>234</v>
      </c>
      <c r="B4" s="7" t="n">
        <v>68158</v>
      </c>
      <c r="C4" s="7" t="n">
        <v>6614</v>
      </c>
    </row>
    <row r="5" spans="1:3">
      <c r="A5" s="4" t="s">
        <v>235</v>
      </c>
      <c r="B5" s="7" t="n">
        <v>54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36</v>
      </c>
      <c r="B1" s="2" t="s">
        <v>237</v>
      </c>
    </row>
    <row r="2" spans="1:2">
      <c r="A2" s="3" t="s">
        <v>238</v>
      </c>
    </row>
    <row r="3" spans="1:2">
      <c r="A3" s="4" t="s">
        <v>216</v>
      </c>
      <c r="B3" s="4" t="s">
        <v>239</v>
      </c>
    </row>
    <row r="4" spans="1:2">
      <c r="A4" s="4" t="s">
        <v>220</v>
      </c>
      <c r="B4" s="6" t="n">
        <v>1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6" t="n">
        <v>15000000</v>
      </c>
      <c r="C4" s="6" t="n">
        <v>15000000</v>
      </c>
    </row>
    <row r="5" spans="1:3">
      <c r="A5" s="4" t="s">
        <v>54</v>
      </c>
      <c r="B5" s="6" t="n">
        <v>0</v>
      </c>
      <c r="C5" s="6" t="n">
        <v>0</v>
      </c>
    </row>
    <row r="6" spans="1:3">
      <c r="A6" s="4" t="s">
        <v>55</v>
      </c>
      <c r="B6" s="6" t="n">
        <v>0</v>
      </c>
      <c r="C6" s="6" t="n">
        <v>0</v>
      </c>
    </row>
    <row r="7" spans="1:3">
      <c r="A7" s="4" t="s">
        <v>56</v>
      </c>
      <c r="B7" s="8" t="n">
        <v>0.0001</v>
      </c>
      <c r="C7" s="8" t="n">
        <v>0.0001</v>
      </c>
    </row>
    <row r="8" spans="1:3">
      <c r="A8" s="4" t="s">
        <v>57</v>
      </c>
      <c r="B8" s="6" t="n">
        <v>1000000000</v>
      </c>
      <c r="C8" s="6" t="n">
        <v>1000000000</v>
      </c>
    </row>
    <row r="9" spans="1:3">
      <c r="A9" s="4" t="s">
        <v>58</v>
      </c>
      <c r="B9" s="6" t="n">
        <v>70176241</v>
      </c>
      <c r="C9" s="6" t="n">
        <v>62121360</v>
      </c>
    </row>
    <row r="10" spans="1:3">
      <c r="A10" s="4" t="s">
        <v>59</v>
      </c>
      <c r="B10" s="6" t="n">
        <v>70176241</v>
      </c>
      <c r="C10" s="6" t="n">
        <v>62121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7</v>
      </c>
      <c r="C4" s="4" t="s">
        <v>37</v>
      </c>
      <c r="D4" s="4" t="s">
        <v>37</v>
      </c>
      <c r="E4" s="4" t="s">
        <v>37</v>
      </c>
    </row>
    <row r="5" spans="1:5">
      <c r="A5" s="3" t="s">
        <v>65</v>
      </c>
    </row>
    <row r="6" spans="1:5">
      <c r="A6" s="4" t="s">
        <v>66</v>
      </c>
      <c r="B6" s="4" t="s">
        <v>37</v>
      </c>
      <c r="C6" s="7" t="n">
        <v>56</v>
      </c>
      <c r="D6" s="7" t="n">
        <v>7150</v>
      </c>
      <c r="E6" s="7" t="n">
        <v>131</v>
      </c>
    </row>
    <row r="7" spans="1:5">
      <c r="A7" s="4" t="s">
        <v>67</v>
      </c>
      <c r="B7" s="7" t="n">
        <v>21166</v>
      </c>
      <c r="C7" s="6" t="n">
        <v>8304</v>
      </c>
      <c r="D7" s="6" t="n">
        <v>71932</v>
      </c>
      <c r="E7" s="6" t="n">
        <v>30146</v>
      </c>
    </row>
    <row r="8" spans="1:5">
      <c r="A8" s="4" t="s">
        <v>68</v>
      </c>
      <c r="C8" s="6" t="n">
        <v>9414</v>
      </c>
      <c r="E8" s="6" t="n">
        <v>9414</v>
      </c>
    </row>
    <row r="9" spans="1:5">
      <c r="A9" s="4" t="s">
        <v>69</v>
      </c>
      <c r="B9" s="6" t="n">
        <v>21166</v>
      </c>
      <c r="C9" s="6" t="n">
        <v>17774</v>
      </c>
      <c r="D9" s="6" t="n">
        <v>79082</v>
      </c>
      <c r="E9" s="6" t="n">
        <v>39691</v>
      </c>
    </row>
    <row r="10" spans="1:5">
      <c r="A10" s="4" t="s">
        <v>70</v>
      </c>
      <c r="B10" s="6" t="n">
        <v>-21166</v>
      </c>
      <c r="C10" s="7" t="n">
        <v>-17774</v>
      </c>
      <c r="D10" s="6" t="n">
        <v>-79082</v>
      </c>
      <c r="E10" s="7" t="n">
        <v>-39691</v>
      </c>
    </row>
    <row r="11" spans="1:5">
      <c r="A11" s="3" t="s">
        <v>71</v>
      </c>
    </row>
    <row r="12" spans="1:5">
      <c r="A12" s="4" t="s">
        <v>72</v>
      </c>
      <c r="B12" s="6" t="n">
        <v>-4005224</v>
      </c>
      <c r="D12" s="6" t="n">
        <v>-4005224</v>
      </c>
    </row>
    <row r="13" spans="1:5">
      <c r="A13" s="4" t="s">
        <v>73</v>
      </c>
      <c r="D13" s="6" t="n">
        <v>-30692</v>
      </c>
    </row>
    <row r="14" spans="1:5">
      <c r="A14" s="4" t="s">
        <v>74</v>
      </c>
      <c r="B14" s="6" t="n">
        <v>-4005224</v>
      </c>
      <c r="C14" s="4" t="s">
        <v>37</v>
      </c>
      <c r="D14" s="6" t="n">
        <v>-4035916</v>
      </c>
      <c r="E14" s="4" t="s">
        <v>37</v>
      </c>
    </row>
    <row r="15" spans="1:5">
      <c r="A15" s="4" t="s">
        <v>75</v>
      </c>
      <c r="B15" s="7" t="n">
        <v>-4026390</v>
      </c>
      <c r="C15" s="7" t="n">
        <v>-17774</v>
      </c>
      <c r="D15" s="7" t="n">
        <v>-4114998</v>
      </c>
      <c r="E15" s="7" t="n">
        <v>-39691</v>
      </c>
    </row>
    <row r="16" spans="1:5">
      <c r="A16" s="4" t="s">
        <v>76</v>
      </c>
      <c r="B16" s="4" t="s">
        <v>37</v>
      </c>
      <c r="C16" s="4" t="s">
        <v>37</v>
      </c>
      <c r="D16" s="4" t="s">
        <v>37</v>
      </c>
      <c r="E16" s="4" t="s">
        <v>37</v>
      </c>
    </row>
    <row r="17" spans="1:5">
      <c r="A17" s="4" t="s">
        <v>77</v>
      </c>
      <c r="B17" s="7" t="n">
        <v>-4026390</v>
      </c>
      <c r="C17" s="7" t="n">
        <v>-17774</v>
      </c>
      <c r="D17" s="7" t="n">
        <v>-4114998</v>
      </c>
      <c r="E17" s="7" t="n">
        <v>-39691</v>
      </c>
    </row>
    <row r="18" spans="1:5">
      <c r="A18" s="4" t="s">
        <v>78</v>
      </c>
      <c r="B18" s="6" t="n">
        <v>1600000</v>
      </c>
      <c r="D18" s="6" t="n">
        <v>1600000</v>
      </c>
    </row>
    <row r="19" spans="1:5">
      <c r="A19" s="4" t="s">
        <v>79</v>
      </c>
      <c r="B19" s="7" t="n">
        <v>-2426390</v>
      </c>
      <c r="C19" s="7" t="n">
        <v>-17774</v>
      </c>
      <c r="D19" s="7" t="n">
        <v>-2514998</v>
      </c>
      <c r="E19" s="7" t="n">
        <v>-39691</v>
      </c>
    </row>
    <row r="20" spans="1:5">
      <c r="A20" s="4" t="s">
        <v>80</v>
      </c>
      <c r="B20" s="9" t="n">
        <v>-0.06</v>
      </c>
      <c r="C20" s="7" t="n">
        <v>0</v>
      </c>
      <c r="D20" s="9" t="n">
        <v>-0.06</v>
      </c>
      <c r="E20" s="7" t="n">
        <v>0</v>
      </c>
    </row>
    <row r="21" spans="1:5">
      <c r="A21" s="4" t="s">
        <v>81</v>
      </c>
      <c r="B21" s="6" t="n">
        <v>69318827</v>
      </c>
      <c r="C21" s="6" t="n">
        <v>38437000</v>
      </c>
      <c r="D21" s="6" t="n">
        <v>67011378</v>
      </c>
      <c r="E21" s="6" t="n">
        <v>38412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82</v>
      </c>
      <c r="B1" s="2" t="s">
        <v>83</v>
      </c>
    </row>
    <row r="2" spans="1:2">
      <c r="B2" s="2" t="s">
        <v>84</v>
      </c>
    </row>
    <row r="3" spans="1:2">
      <c r="A3" s="3" t="s">
        <v>63</v>
      </c>
    </row>
    <row r="4" spans="1:2">
      <c r="A4" s="4" t="s">
        <v>85</v>
      </c>
      <c r="B4" s="4" t="s">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1</v>
      </c>
      <c r="D1" s="2" t="s">
        <v>1</v>
      </c>
    </row>
    <row r="2" spans="1:5">
      <c r="B2" s="2" t="s">
        <v>2</v>
      </c>
      <c r="C2" s="2" t="s">
        <v>62</v>
      </c>
      <c r="D2" s="2" t="s">
        <v>2</v>
      </c>
      <c r="E2" s="2" t="s">
        <v>62</v>
      </c>
    </row>
    <row r="3" spans="1:5">
      <c r="A3" s="3" t="s">
        <v>88</v>
      </c>
    </row>
    <row r="4" spans="1:5">
      <c r="A4" s="4" t="s">
        <v>77</v>
      </c>
      <c r="B4" s="7" t="n">
        <v>-2426390</v>
      </c>
      <c r="C4" s="7" t="n">
        <v>-17774</v>
      </c>
      <c r="D4" s="7" t="n">
        <v>-2514998</v>
      </c>
      <c r="E4" s="7" t="n">
        <v>-39691</v>
      </c>
    </row>
    <row r="5" spans="1:5">
      <c r="A5" s="3" t="s">
        <v>89</v>
      </c>
    </row>
    <row r="6" spans="1:5">
      <c r="A6" s="4" t="s">
        <v>90</v>
      </c>
      <c r="D6" s="6" t="n">
        <v>-62000</v>
      </c>
    </row>
    <row r="7" spans="1:5">
      <c r="A7" s="4" t="s">
        <v>91</v>
      </c>
      <c r="B7" s="7" t="n">
        <v>-1575</v>
      </c>
      <c r="D7" s="7" t="n">
        <v>-1575</v>
      </c>
    </row>
    <row r="8" spans="1:5">
      <c r="A8" s="4" t="s">
        <v>92</v>
      </c>
      <c r="B8" s="4" t="s">
        <v>37</v>
      </c>
      <c r="C8" s="4" t="s">
        <v>37</v>
      </c>
      <c r="D8" s="4" t="s">
        <v>37</v>
      </c>
      <c r="E8" s="4" t="s">
        <v>37</v>
      </c>
    </row>
    <row r="9" spans="1:5">
      <c r="A9" s="4" t="s">
        <v>93</v>
      </c>
      <c r="B9" s="7" t="n">
        <v>-1575</v>
      </c>
      <c r="D9" s="7" t="n">
        <v>-63575</v>
      </c>
    </row>
    <row r="10" spans="1:5">
      <c r="A10" s="4" t="s">
        <v>94</v>
      </c>
      <c r="B10" s="7" t="n">
        <v>-2427965</v>
      </c>
      <c r="C10" s="7" t="n">
        <v>-17774</v>
      </c>
      <c r="D10" s="7" t="n">
        <v>-2578573</v>
      </c>
      <c r="E10" s="7" t="n">
        <v>-396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97</v>
      </c>
      <c r="B4" s="7" t="n">
        <v>-4114998</v>
      </c>
      <c r="C4" s="7" t="n">
        <v>-39691</v>
      </c>
    </row>
    <row r="5" spans="1:3">
      <c r="A5" s="3" t="s">
        <v>98</v>
      </c>
    </row>
    <row r="6" spans="1:3">
      <c r="A6" s="4" t="s">
        <v>99</v>
      </c>
      <c r="B6" s="6" t="n">
        <v>30692</v>
      </c>
    </row>
    <row r="7" spans="1:3">
      <c r="A7" s="4" t="s">
        <v>100</v>
      </c>
      <c r="B7" s="6" t="n">
        <v>4005224</v>
      </c>
    </row>
    <row r="8" spans="1:3">
      <c r="A8" s="3" t="s">
        <v>101</v>
      </c>
    </row>
    <row r="9" spans="1:3">
      <c r="A9" s="4" t="s">
        <v>33</v>
      </c>
      <c r="B9" s="6" t="n">
        <v>76281</v>
      </c>
      <c r="C9" s="6" t="n">
        <v>7213</v>
      </c>
    </row>
    <row r="10" spans="1:3">
      <c r="A10" s="4" t="s">
        <v>102</v>
      </c>
      <c r="C10" s="6" t="n">
        <v>-3500</v>
      </c>
    </row>
    <row r="11" spans="1:3">
      <c r="A11" s="4" t="s">
        <v>103</v>
      </c>
      <c r="B11" s="6" t="n">
        <v>-2801</v>
      </c>
      <c r="C11" s="6" t="n">
        <v>-35978</v>
      </c>
    </row>
    <row r="12" spans="1:3">
      <c r="A12" s="3" t="s">
        <v>104</v>
      </c>
    </row>
    <row r="13" spans="1:3">
      <c r="A13" s="4" t="s">
        <v>105</v>
      </c>
      <c r="B13" s="6" t="n">
        <v>-1300000</v>
      </c>
    </row>
    <row r="14" spans="1:3">
      <c r="A14" s="4" t="s">
        <v>106</v>
      </c>
      <c r="B14" s="6" t="n">
        <v>-1300000</v>
      </c>
    </row>
    <row r="15" spans="1:3">
      <c r="A15" s="3" t="s">
        <v>107</v>
      </c>
    </row>
    <row r="16" spans="1:3">
      <c r="A16" s="4" t="s">
        <v>108</v>
      </c>
      <c r="C16" s="6" t="n">
        <v>4995</v>
      </c>
    </row>
    <row r="17" spans="1:3">
      <c r="A17" s="4" t="s">
        <v>109</v>
      </c>
      <c r="B17" s="6" t="n">
        <v>5461</v>
      </c>
    </row>
    <row r="18" spans="1:3">
      <c r="A18" s="4" t="s">
        <v>110</v>
      </c>
      <c r="B18" s="6" t="n">
        <v>2063</v>
      </c>
    </row>
    <row r="19" spans="1:3">
      <c r="A19" s="4" t="s">
        <v>111</v>
      </c>
      <c r="B19" s="6" t="n">
        <v>7524</v>
      </c>
      <c r="C19" s="6" t="n">
        <v>4995</v>
      </c>
    </row>
    <row r="20" spans="1:3">
      <c r="A20" s="4" t="s">
        <v>112</v>
      </c>
      <c r="B20" s="6" t="n">
        <v>-1575</v>
      </c>
    </row>
    <row r="21" spans="1:3">
      <c r="A21" s="4" t="s">
        <v>113</v>
      </c>
      <c r="B21" s="6" t="n">
        <v>-1296852</v>
      </c>
      <c r="C21" s="6" t="n">
        <v>-30983</v>
      </c>
    </row>
    <row r="22" spans="1:3">
      <c r="A22" s="4" t="s">
        <v>114</v>
      </c>
      <c r="B22" s="6" t="n">
        <v>1300000</v>
      </c>
      <c r="C22" s="7" t="n">
        <v>30983</v>
      </c>
    </row>
    <row r="23" spans="1:3">
      <c r="A23" s="4" t="s">
        <v>115</v>
      </c>
      <c r="B23" s="7" t="n">
        <v>3148</v>
      </c>
    </row>
    <row r="24" spans="1:3">
      <c r="A24" s="3" t="s">
        <v>116</v>
      </c>
    </row>
    <row r="25" spans="1:3">
      <c r="A25" s="4" t="s">
        <v>117</v>
      </c>
      <c r="B25" s="4" t="s">
        <v>37</v>
      </c>
      <c r="C25" s="4" t="s">
        <v>37</v>
      </c>
    </row>
    <row r="26" spans="1:3">
      <c r="A26" s="4" t="s">
        <v>118</v>
      </c>
      <c r="B26" s="4" t="s">
        <v>37</v>
      </c>
      <c r="C26" s="4" t="s">
        <v>37</v>
      </c>
    </row>
    <row r="27" spans="1:3">
      <c r="A27" s="3" t="s">
        <v>119</v>
      </c>
    </row>
    <row r="28" spans="1:3">
      <c r="A28" s="4" t="s">
        <v>120</v>
      </c>
      <c r="B28" s="7" t="n">
        <v>350000</v>
      </c>
      <c r="C28" s="4" t="s">
        <v>37</v>
      </c>
    </row>
    <row r="29" spans="1:3">
      <c r="A29" s="4" t="s">
        <v>121</v>
      </c>
      <c r="B29" s="6" t="n">
        <v>2400000</v>
      </c>
    </row>
    <row r="30" spans="1:3">
      <c r="A30" s="4" t="s">
        <v>122</v>
      </c>
      <c r="B30" s="6" t="n">
        <v>68158</v>
      </c>
      <c r="C30" s="7" t="n">
        <v>6614</v>
      </c>
    </row>
    <row r="31" spans="1:3">
      <c r="A31" s="4" t="s">
        <v>123</v>
      </c>
      <c r="B31" s="7" t="n">
        <v>6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Condensed Consolidated Interim7</vt:lpstr>
      <vt:lpstr>ORGANIZATION AND DESCRIPTION OF</vt:lpstr>
      <vt:lpstr>SUMMARY OF SIGNIFICANT ACCOUNTI</vt:lpstr>
      <vt:lpstr>GOING CONCERN</vt:lpstr>
      <vt:lpstr>EQUIPMENT</vt:lpstr>
      <vt:lpstr>ACQUISITION</vt:lpstr>
      <vt:lpstr>INVESTMENT</vt:lpstr>
      <vt:lpstr>STOCKHOLDERS' EQUITY</vt:lpstr>
      <vt:lpstr>RELATED PARTY TRANSACTIONS</vt:lpstr>
      <vt:lpstr>COMMITMENTS AND CONTINGENCIES</vt:lpstr>
      <vt:lpstr>SUBSEQUENT EVENTS</vt:lpstr>
      <vt:lpstr>SUMMARY OF SIGNIFICANT ACCOUN18</vt:lpstr>
      <vt:lpstr>ORGANIZATION AND DESCRIPTION 19</vt:lpstr>
      <vt:lpstr>SUMMARY OF SIGNIFICANT ACCOUN20</vt:lpstr>
      <vt:lpstr>EQUIPMENT (Detail Textuals)</vt:lpstr>
      <vt:lpstr>ACQUISITION (Detail Textuals)</vt:lpstr>
      <vt:lpstr>INVESTMENT (Details Textuals)</vt:lpstr>
      <vt:lpstr>STOCKHOLDERS' EQUITY (Detail Te</vt:lpstr>
      <vt:lpstr>STOCKHOLDERS' EQUITY (Detail 25</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4:37:15Z</dcterms:created>
  <dcterms:modified xmlns:dcterms="http://purl.org/dc/terms/" xmlns:xsi="http://www.w3.org/2001/XMLSchema-instance" xsi:type="dcterms:W3CDTF">2015-12-15T14:37:15Z</dcterms:modified>
  <dc:title xmlns:dc="http://purl.org/dc/elements/1.1/">Untitled</dc:title>
  <dc:description xmlns:dc="http://purl.org/dc/elements/1.1/"/>
  <dc:subject xmlns:dc="http://purl.org/dc/elements/1.1/"/>
  <cp:keywords/>
  <cp:category/>
</cp:coreProperties>
</file>